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ORGANIZATION AND OPERATIONS" sheetId="6" r:id="rId6"/>
    <s:sheet name="SUMMARY OF SIGNIFICANT ACCOUNTI" sheetId="7" r:id="rId7"/>
    <s:sheet name="GOING CONCERN" sheetId="8" r:id="rId8"/>
    <s:sheet name="CONVERTIBLE DEBT" sheetId="9" r:id="rId9"/>
    <s:sheet name="RELATED PARTY TRANSACTIONS" sheetId="10" r:id="rId10"/>
    <s:sheet name="ACCRUED OFFICER COMPENSATION" sheetId="11" r:id="rId11"/>
    <s:sheet name="STOCKHOLDERS EQUITY" sheetId="12" r:id="rId12"/>
    <s:sheet name="SUBSEQUENT EVENTS" sheetId="13" r:id="rId13"/>
    <s:sheet name="SUMMARY OF SIGNIFICANT ACCOUN14" sheetId="14" r:id="rId14"/>
    <s:sheet name="CONVERTIBLE DEBT (Tables)" sheetId="15" r:id="rId15"/>
    <s:sheet name="STOCKHOLDERS EQUITY (Tables)" sheetId="16" r:id="rId16"/>
    <s:sheet name="GOING CONCERN (Details Narrativ" sheetId="17" r:id="rId17"/>
    <s:sheet name="CONVERTIBLE DEBT (Details)" sheetId="18" r:id="rId18"/>
    <s:sheet name="CONVERTIBLE DEBT (Details 1)" sheetId="19" r:id="rId19"/>
    <s:sheet name="CONVERTIBLE DEBT (Details 2)" sheetId="20" r:id="rId20"/>
    <s:sheet name="CONVERTIBLE DEBT (Details 3)" sheetId="21" r:id="rId21"/>
    <s:sheet name="CONVERTIBLE DEBT (Details 4)" sheetId="22" r:id="rId22"/>
    <s:sheet name="CONVERTIBLE DEBT (Details Narra" sheetId="23" r:id="rId23"/>
    <s:sheet name="RELATED PARTY TRANSACTIONS (Det" sheetId="24" r:id="rId24"/>
    <s:sheet name="ACCRUED OFFICER COMPENSATION (D" sheetId="25" r:id="rId25"/>
    <s:sheet name="STOCKHOLDERS EQUITY (Details)" sheetId="26" r:id="rId26"/>
    <s:sheet name="STOCKHOLDERS EQUITY (Details Na" sheetId="27" r:id="rId27"/>
  </s:sheets>
  <s:definedNames/>
  <s:calcPr calcId="124519" calcMode="auto" fullCalcOnLoad="1"/>
</s:workbook>
</file>

<file path=xl/sharedStrings.xml><?xml version="1.0" encoding="utf-8"?>
<sst xmlns="http://schemas.openxmlformats.org/spreadsheetml/2006/main" uniqueCount="231">
  <si>
    <t>Document and Entity Information - shares</t>
  </si>
  <si>
    <t>6 Months Ended</t>
  </si>
  <si>
    <t>Aug. 31, 2016</t>
  </si>
  <si>
    <t>Sep. 30, 2016</t>
  </si>
  <si>
    <t>Document And Entity Information</t>
  </si>
  <si>
    <t>Entity Registrant Name</t>
  </si>
  <si>
    <t>JUBILANT FLAME INTERNATIONAL, LTD.</t>
  </si>
  <si>
    <t>Entity Central Index Key</t>
  </si>
  <si>
    <t>Document Type</t>
  </si>
  <si>
    <t>10-Q</t>
  </si>
  <si>
    <t>Document Period End Date</t>
  </si>
  <si>
    <t>Aug. 31,
		2016</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Feb. 29, 2016</t>
  </si>
  <si>
    <t>Current assets</t>
  </si>
  <si>
    <t>Cash</t>
  </si>
  <si>
    <t>Prepaid expenses</t>
  </si>
  <si>
    <t>Total current assets</t>
  </si>
  <si>
    <t>Other assets</t>
  </si>
  <si>
    <t>Security deposit</t>
  </si>
  <si>
    <t>Website net of $9,028 and $4,861 of amortization, respectively</t>
  </si>
  <si>
    <t>Total other assets</t>
  </si>
  <si>
    <t>Total Assets</t>
  </si>
  <si>
    <t>Current liabilities</t>
  </si>
  <si>
    <t>Accounts payable and accrued liabilities</t>
  </si>
  <si>
    <t>Accrued officer compensation</t>
  </si>
  <si>
    <t>Loan payable - related parties</t>
  </si>
  <si>
    <t>Total current liabilities</t>
  </si>
  <si>
    <t>Convertible note net of debt discount of $15,527 and 53,685,</t>
  </si>
  <si>
    <t>Derivative liability</t>
  </si>
  <si>
    <t>Total Liabilities</t>
  </si>
  <si>
    <t>Stockholders' Deficit:</t>
  </si>
  <si>
    <t>Common stock, $0.001 par value per share 75,000,000 shares authorized; 10,221,425 and 8,678,571 shares issued and outstanding respectively</t>
  </si>
  <si>
    <t>Additional paid in capital</t>
  </si>
  <si>
    <t>Accumulated deficit</t>
  </si>
  <si>
    <t>Total Stockholders' Deficit</t>
  </si>
  <si>
    <t>Total Liabilities and Stockholders' Deficit</t>
  </si>
  <si>
    <t>Balance Sheets (Parenthetical) - USD ($)</t>
  </si>
  <si>
    <t>Balance Sheets Parenthetical</t>
  </si>
  <si>
    <t>Net of amortization</t>
  </si>
  <si>
    <t>Debt discount</t>
  </si>
  <si>
    <t>Common stock, par value</t>
  </si>
  <si>
    <t>Common stock, shares authorized</t>
  </si>
  <si>
    <t>Common stock, shares issued</t>
  </si>
  <si>
    <t>Common stock, shares outstanding</t>
  </si>
  <si>
    <t>Statements of Operations (Unaudited) - USD ($)</t>
  </si>
  <si>
    <t>3 Months Ended</t>
  </si>
  <si>
    <t>Aug. 31, 2015</t>
  </si>
  <si>
    <t>Operating Expenses:</t>
  </si>
  <si>
    <t>General and administrative</t>
  </si>
  <si>
    <t>Total operating expenses</t>
  </si>
  <si>
    <t>Loss from operations</t>
  </si>
  <si>
    <t>Other income (expense)</t>
  </si>
  <si>
    <t>Derivatives interest expense</t>
  </si>
  <si>
    <t xml:space="preserve"> </t>
  </si>
  <si>
    <t>Change in derivatives liability</t>
  </si>
  <si>
    <t>Debt discount amortization expense</t>
  </si>
  <si>
    <t>Other income (expense) net</t>
  </si>
  <si>
    <t>Loss from continuing operations before provision for income taxes</t>
  </si>
  <si>
    <t>Provision for income tax:</t>
  </si>
  <si>
    <t>Net loss</t>
  </si>
  <si>
    <t>Net loss per share:</t>
  </si>
  <si>
    <t>(Basic and fully diluted)</t>
  </si>
  <si>
    <t>Weighted average number of common shares outstanding</t>
  </si>
  <si>
    <t>Statements of Cash Flows (Unaudited) - USD ($)</t>
  </si>
  <si>
    <t>12 Months Ended</t>
  </si>
  <si>
    <t>Cash Flows From Operating Activities:</t>
  </si>
  <si>
    <t>Adjustments to reconcile net loss to net cash used in operating activities</t>
  </si>
  <si>
    <t>Website amortization</t>
  </si>
  <si>
    <t>Debt discount amortization</t>
  </si>
  <si>
    <t>Issuable stock compensation</t>
  </si>
  <si>
    <t>Changes in Current Assets and Liabilities:</t>
  </si>
  <si>
    <t>Prepaid expense</t>
  </si>
  <si>
    <t>Accrued officers' compensation</t>
  </si>
  <si>
    <t>Net cash used in operating activities</t>
  </si>
  <si>
    <t>Cash Flows From Financing Activities:</t>
  </si>
  <si>
    <t>Net proceed from related party loans</t>
  </si>
  <si>
    <t>Net cash provided by financing activities</t>
  </si>
  <si>
    <t>Net Increase (Decrease) In Cash</t>
  </si>
  <si>
    <t>Cash at beginning of period</t>
  </si>
  <si>
    <t>Cash at end of period</t>
  </si>
  <si>
    <t>Schedule of Non-Cash Investing and Financing Activities</t>
  </si>
  <si>
    <t>Convertible note reduction associate with note conversion</t>
  </si>
  <si>
    <t>Derivative reduction associate with note conversion</t>
  </si>
  <si>
    <t>Supplemental Disclosure</t>
  </si>
  <si>
    <t>Cash paid for interest</t>
  </si>
  <si>
    <t>Cash paid for income taxes</t>
  </si>
  <si>
    <t>ORGANIZATION AND OPERATIONS</t>
  </si>
  <si>
    <t>Notes to Financial Statements</t>
  </si>
  <si>
    <t>NOTE 1. ORGANIZATION AND OPERATIONS</t>
  </si>
  <si>
    <t>Jubilant
Flame International, Ltd. (the Company), was formed on September 29, 2009 under the name Liberty Vision, Inc. On
November 16, 2015, the Company entered into the cosmetic sector by entering into a Distribution / License Agreement with Rubyfield
Holdings LTD (Rubyfield), a company organized under the laws of Hong Kong, whereby the Company is Rubyfields
exclusive independent authorized Master Distributor for all of North America for certain products pertaining to the cosmetics
industry. The Companys president, Ms. Yan Li, is also president of, and exercises control over Rubyfield.</t>
  </si>
  <si>
    <t>SUMMARY OF SIGNIFICANT ACCOUNTING POLICIES</t>
  </si>
  <si>
    <t>NOTE 2. SUMMARY OF SIGNIFICANT ACCOUNTING POLICIES</t>
  </si>
  <si>
    <t>Basis
of Presentation The
Companys financial statements have been prepared in accordance with accounting principles generally accepted in the United
States of America (U.S. GAAP). Interim
Financial Information Interim
financial statements included herein have been prepared by the Company, without audit, pursuant to the rules and regulations of
the Securities and Exchange Commission ("SEC") as promulgated in Item 210 of Regulation S-X. Certain information and
footnote disclosures normally included in financial statements prepared in accordance with accounting principles generally accepted
in the United States of America ("US GAAP") have been condensed or omitted pursuant to such SEC rules and regulations.
In the opinion of management, all adjustments (consisting of normal recurring accruals) considered necessary for a fair presentation
of financial position as of August 31, 2016, results of operations, changes in stockholders' equity (deficit) and cash flows for
the six month periods ended August 31, 2016 and 2015, as applicable, have been made. The results for these interim periods are
not necessarily indicative of the results for the entire year. The accompanying financial statements should be read in conjunction
with the financial statements and the notes thereto included in the Company's Form 10-K.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Companys significant estimates include income tax provisions and valuation allowances of deferred tax assets; the fair
value of financial instrumen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Net
Loss Per Common Share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t>
  </si>
  <si>
    <t>GOING CONCERN</t>
  </si>
  <si>
    <t>NOTE 3. GOING CONCERN</t>
  </si>
  <si>
    <t>The
financial statements have been prepared on a going concern basis which assumes the Company will be able to realize its assets
and discharge its liabilities in the normal course of business for the foreseeable future. As at August 31, 2016 the Company had
current assets of $3,108, and current liabilities total $902,429 resulting in a working capital deficit of $899,321. The Company
currently has no profitable trading activities and has an accumulated deficit of $2,125,266 as at August 31, 2016. This raises
substantial doubt about the Companys ability to continue as a going concern. The Company
may raise additional capital through the sale of its equity securities, through an offering of debt securities, or through borrowings
from financial institutions or related parties. By doing so, the Company hopes to generate sufficient capital to execute its new
business plan in the medical and cosmetics sector on an ongoing basis. Management believes that actions presently being
taken to obtain additional funding provide the opportunity for the Company to continue as a going concern. There is no guarantee
the Company will be successful in achieving these objectives.</t>
  </si>
  <si>
    <t>CONVERTIBLE DEBT</t>
  </si>
  <si>
    <t>NOTE 4. CONVERTIBLE DEBT</t>
  </si>
  <si>
    <t>On
December 9, 2016, the Company issued convertible promissory notes totaling $60,000. At the time of issuance, the notes were evaluated
and were determined to contain embedded conversion options that must be bifurcated and reported at fair value with original issue
discounts. As a result, a derivative discount on convertible promissory notes was recorded, which net of discount amortization
for the six months ended August 31, 2016 amounted to $15,527. From
June 30, 2016 to August 24, 2016, the debt holder converted total $38,800 of note principle to stock based on the convertible
note agreement. The following is a summary of the Companys conversion:
Date Principle Converted Shares issued Conversion Price
30-Jun-16 $ 15,000 113,636 $ 0.132
12-Jul-16 $ 15,000 357,142 $ 0.042
15-Aug-16 $ 5,700 452,380 $ 0.0126
24-Aug-16 $ 3,100 469,696 $ 0.0066 The
following is the summary of outstanding convertible note balance
Description 31-Aug-2016 29-Feb-2016
One convertible
promissory note in amount of $60,000, with maturity date of December 9, 2018, bearing interest 0% per annum, convertible into
common stock at conversion prices of 60% of the lowest price in the prior 20 trading days. The Company expects all debt will
be converted to common shares. $ 60,000 $ 60,000
Less:
debt discount (58,026 ) (58,026 )
Less:
conversions (38,800 ) -
Add:
amortization of debt discount 42,499 4,341
Balance
of convertible debt, net 5,673 6,315
Less:
current portion - -
Long-term
convertible debt, net $ 5,673 $ 6,315 Debt
Discount During
the six months August 31, 2016 and 2015, the Company recorded debt discounts totaling $15,527 and $-0-, respectively. The
debt discount recorded pertains to convertible debt that contains embedded conversion options that are required to bifurcated
and reported at fair value and original issue discounts and debt issue cost. The
Company amortized $42,499 and $4,341 during the six months ended August 31, 2016 and the year ended February 29, 2016, respectively,
to amortization of debt discount expense and relieved $31,566 during the six months ended August 31, 2016 due to conversions.
As
of 31-Aug-16 As
of 29-Feb-16
Debt
discount $ 58,026 $ 58,026
Accumulated
amortization of debt discount (10,933 ) (4,341 )
Elimination
of debt discount due to conversion (31,566 )
Debt
discount - net $ 15,527 $ 53,685 Derivative
Liabilities The
Company identified the conversion features embedded within its convertible debts as financial derivatives. The Company has determined
that the embedded conversion option should be accounted for at fair value. The
following schedule shows the change in fair value of the derivative liabilities during the six months ended August 31, 2016 and
February 29, 2016 respectively:
Derivative
liabilities - February 28, 2015 $ -
Add
fair value at the commitment date for convertible notes issued during year end February 29, 2016 100,969
Fair
value mark to market adjustment for derivatives (17,920 )
Derivative
liabilities  February 29, 2016 83,049
Less:
current portion -
Long-term
derivative liabilities $ 83,049
Derivative
liabilities - February 29, 2016 $ 83,049
Add
fair value at the commitment date for convertible notes issued during the six months -
Fair
value reduction for derivatives due to note conversion (39,661 )
Fair
value mark to market adjustment for derivatives (25,233 )
Derivative
liabilities - August 31, 2016 18,154
Less:
current portion -
Long-term
derivative liabilities $ 18,154 The
Company can record the debt discount to the extent of the gross proceeds raised, and expensed immediately the remaining value
of the derivative as it exceeded the gross proceeds of the note. The Company recorded derivative interest expense for the six
months ended August 31, 2016 of $- , change in derivatives liability of $25,233 and reduction of derivatives liability of $39,661
due to conversion. The
fair value at the commitment and re-measurement dates for the Companys derivative liabilities were based upon the following
management assumptions during the six month:
Commitment Re-measurement
Assumption Date Date
Expected
dividends: 0 % 0 %
Expected
volatility: 45 % 79.40%~111.13 %
Expected
term (years): 3 2.27~2.52
Risk
free interest rate: 1.22 % 0.58%~1.03 %</t>
  </si>
  <si>
    <t>RELATED PARTY TRANSACTIONS</t>
  </si>
  <si>
    <t>NOTE 5. RELATED PARTY TRANSACTIONS</t>
  </si>
  <si>
    <t>In
support of the Companys efforts and cash requirements, it must rely on advances from related parties until such time that
the Company can support its operations or attains adequate financing through sales of its equity or traditional debt financing.
There is no formal written commitment for continued support by shareholders. The advances are considered temporary in nature and
have not been formalized by a promissory note. As at August
31, 2016, the Company had a $275,265 loan outstanding with the shareholder of the Company and a loan of $7,840 with the treasurer
and secretary of the Company. This compares with the outstanding balance of $216,473 for the shareholder and $8,000 for the treasurer
at February 29, 2016. The loans are non-interest bearing, due upon demand and unsecured.</t>
  </si>
  <si>
    <t>ACCRUED OFFICER COMPENSATION</t>
  </si>
  <si>
    <t>NOTE 6. ACCRUED OFFICER COMPENSATION</t>
  </si>
  <si>
    <t>As
at August 31, 2016, a total of $618,750 had been accrued as salary compensation payable to the two officers compared to $518,250
at February 29, 2016. On
December 15, 2015, the Company entered into employment agreements with its president, Ms. Yan Li, and its secretary and treasurer,
Mr. Robert Ireland. Ms. Yan's agreement is retroactively effective as of December 4, 2015, for a term of 36 months (measured from
December 4, 2015). Pursuant to the agreement, Ms. Yan shall receive an annual salary of $100,500 and 100,000 shares of the Company's
common stock and shall act as the company CEO. Mr. Ireland's agreement is retroactively effective as of December 4, 2015 for a
term of 36 months (measured from December 4, 2015). Pursuant to the agreement, Mr. Ireland shall receive an annual salary of $100,500
and 100,000 shares of the Company's common stock and shall act as the Company's secretary and treasurer. The Company valued these
shares of stock compensation at $2.1 per share based on the quoted market price of shares of common stock on the effective date
of the agreement. As at August
31, 2016, a total of $315,000 stock compensation had been recorded compared to $105,000 at February 29, 2016 to the two officers.</t>
  </si>
  <si>
    <t>STOCKHOLDERS EQUITY</t>
  </si>
  <si>
    <t>NOTE 7. STOCKHOLDERS EQUITY</t>
  </si>
  <si>
    <t>During
the quarter ended August 31, 2016, convertible debt of $38,800 was converted into 1,392,854 shares of common stock as provided
for in the convertible note agreement. Associated with the note conversion, derivatives liability were reduced by $39,661 for
the period. During
the quarter ended August 31, 2016 a total of $210,000 Shares issuable for officer stock compensation has been recorded. The
stockholder equity change are outlined in the table below:
Common
Stock
Shares Amount ($0.001 Par) Paid in Capital Retained (Deficit) Stockholders' (Deficit)
Balances
at February 29, 2016 8,678,571 $ 8,679 $ 922,949 $ (1,740,447 ) $ (808,819 )
Issued
stock associate with convertible note conversion 1,392,854 1,393 37,407 38,800
Derivatives
liability reduction associate with note conversion 39,661 39,661
Shares
issuable for stock compensation 150,000 150 209,850 210,000
Net
loss (384,819 ) (384,819 )
Balances
at August 31, 2016 10,221,425 $ 10,222 $ 1,209,868 $ (2,125,266 ) $ (905,176 )</t>
  </si>
  <si>
    <t>SUBSEQUENT EVENTS</t>
  </si>
  <si>
    <t>NOTE 8. SUBSEQUENT EVENTS</t>
  </si>
  <si>
    <t>In
accordance with ASC 855-10, Subsequent Events, the Company has analyzed its operations subsequent to August 31,
2016 to September 30, 2016, the date when the financial statements were issued. The Management of the Company determined that
there were no reportable events that occurred during that subsequent period to be disclosed or recorded except following: From September
7, 2016 to September 28, 2016, a holder of the Companys convertible debt elected to convert a portion of that debt into 2,083,332
shares of the Companys common stock.</t>
  </si>
  <si>
    <t>SUMMARY OF SIGNIFICANT ACCOUNTING POLICIES (Policies)</t>
  </si>
  <si>
    <t>Summary Of Significant Accounting Policies Policies</t>
  </si>
  <si>
    <t>Basis of Presentation</t>
  </si>
  <si>
    <t>The
Companys financial statements have been prepared in accordance with accounting principles generally accepted in the United
States of America (U.S. GAAP).</t>
  </si>
  <si>
    <t>Interim Financial Information</t>
  </si>
  <si>
    <t>Interim
financial statements included herein have been prepared by the Company, without audit, pursuant to the rules and regulations of
the Securities and Exchange Commission ("SEC") as promulgated in Item 210 of Regulation S-X. Certain information and
footnote disclosures normally included in financial statements prepared in accordance with accounting principles generally accepted
in the United States of America ("US GAAP") have been condensed or omitted pursuant to such SEC rules and regulations.
In the opinion of management, all adjustments (consisting of normal recurring accruals) considered necessary for a fair presentation
of financial position as of August 31, 2016, results of operations, changes in stockholders' equity (deficit) and cash flows for
the six month periods ended August 31, 2016 and 2015, as applicable, have been made. The results for these interim periods are
not necessarily indicative of the results for the entire year. The accompanying financial statements should be read in conjunction
with the financial statements and the notes thereto included in the Company's Form 10-K.</t>
  </si>
  <si>
    <t>Use of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Companys
significant estimates include income tax provisions and valuation allowances of deferred tax assets; the fair value of financial
instrumen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t>
  </si>
  <si>
    <t>Net Loss Per Common Share</t>
  </si>
  <si>
    <t>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t>
  </si>
  <si>
    <t>CONVERTIBLE DEBT (Tables)</t>
  </si>
  <si>
    <t>Convertible Debt Tables</t>
  </si>
  <si>
    <t>Convertible note</t>
  </si>
  <si>
    <t xml:space="preserve">Date Principle Converted Shares issued Conversion Price
30-Jun-16 $ 15,000 113,636 $ 0.132
12-Jul-16 $ 15,000 357,142 $ 0.042
15-Aug-16 $ 5,700 452,380 $ 0.0126
24-Aug-16 $ 3,100 469,696 $ 0.0066 </t>
  </si>
  <si>
    <t>Convertible Debt</t>
  </si>
  <si>
    <t xml:space="preserve">Description 31-Aug-2016 29-Feb-2016
One convertible
promissory note in amount of $60,000, with maturity date of December 9, 2018, bearing interest 0% per annum, convertible into
common stock at conversion prices of 60% of the lowest price in the prior 20 trading days. The Company expects all debt will
be converted to common shares. $ 60,000 $ 60,000
Less:
debt discount (58,026 ) (58,026 )
Less:
conversions (38,800 ) -
Add:
amortization of debt discount 42,499 4,341
Balance
of convertible debt, net 5,673 6,315
Less:
current portion - -
Long-term
convertible debt, net $ 5,673 $ 6,315 </t>
  </si>
  <si>
    <t>Debt Discount</t>
  </si>
  <si>
    <t xml:space="preserve">As of 31-Aug-16 As of 29-Feb-16
Debt
discount $ 58,026 $ 58,026
Accumulated
amortization of debt discount (10,933 ) (4,341 )
Elimination
of debt discount due to conversion (31,566 )
Debt
discount - net $ 15,527 $ 53,685 </t>
  </si>
  <si>
    <t>Schedule of Derivative Liabilities at Fair Value</t>
  </si>
  <si>
    <t xml:space="preserve">Derivative
liabilities - February 28, 2015 $ -
Add
fair value at the commitment date for convertible notes issued during year end February 29, 2016 100,969
Fair
value mark to market adjustment for derivatives (17,920 )
Derivative
liabilities  February 29, 2016 83,049
Less:
current portion -
Long-term
derivative liabilities $ 83,049
Derivative
liabilities - February 29, 2016 $ 83,049
Add
fair value at the commitment date for convertible notes issued during the six months -
Fair
value reduction for derivatives due to note conversion (39,661 )
Fair
value mark to market adjustment for derivatives (25,233 )
Derivative
liabilities - August 31, 2016 18,154
Less:
current portion -
Long-term
derivative liabilities $ 18,154 </t>
  </si>
  <si>
    <t>Fair Value Measurements, Recurring and Nonrecurring, Valuation Techniques</t>
  </si>
  <si>
    <t>Commitment Re-measurement
Assumption Date Date
Expected
dividends: 0 % 0 %
Expected
volatility: 45 % 79.40%~111.13 %
Expected
term (years): 3 2.27~2.52
Risk
free interest rate: 1.22 % 0.58%~1.03 %</t>
  </si>
  <si>
    <t>STOCKHOLDERS EQUITY (Tables)</t>
  </si>
  <si>
    <t>Stockholders Equity Tables</t>
  </si>
  <si>
    <t>Stockholder equity</t>
  </si>
  <si>
    <t>Common
Stock
Shares Amount ($0.001 Par) Paid in Capital Retained (Deficit) Stockholders' (Deficit)
Balances
at February 29, 2016 8,678,571 $ 8,679 $ 922,949 $ (1,740,447 ) $ (808,819 )
Issued
stock associate with convertible note conversion 1,392,854 1,393 37,407 38,800
Derivatives
liability reduction associate with note conversion 39,661 39,661
Shares
issuable for stock compensation 150,000 150 209,850 210,000
Net
loss (384,819 ) (384,819 )
Balances
at August 31, 2016 10,221,425 $ 10,222 $ 1,209,868 $ (2,125,266 ) $ (905,176 )</t>
  </si>
  <si>
    <t>GOING CONCERN (Details Narrative) - USD ($)</t>
  </si>
  <si>
    <t>Going Concern Details Narrative</t>
  </si>
  <si>
    <t>Working capital deficit</t>
  </si>
  <si>
    <t>CONVERTIBLE DEBT (Details)</t>
  </si>
  <si>
    <t>Aug. 31, 2016USD ($)$ / sharesshares</t>
  </si>
  <si>
    <t>30 Jun 16</t>
  </si>
  <si>
    <t>Principle converted | $</t>
  </si>
  <si>
    <t>Shares issued | shares</t>
  </si>
  <si>
    <t>Conversion price | $ / shares</t>
  </si>
  <si>
    <t>12 Jul 16</t>
  </si>
  <si>
    <t>15 Aug 16</t>
  </si>
  <si>
    <t>24 Aug 16</t>
  </si>
  <si>
    <t>CONVERTIBLE DEBT (Details 1) - USD ($)</t>
  </si>
  <si>
    <t>One convertible promissory note in amount of $60,000, with maturity date of December 9, 2018, bearing interest 0% per annum, convertible into common stock at conversion prices of 60% of the lowest price in the prior 20 trading days. The Company expects all debt will be converted to common shares.</t>
  </si>
  <si>
    <t>Less: debt discount</t>
  </si>
  <si>
    <t>Less: conversions</t>
  </si>
  <si>
    <t>Add: amortization of debt discount</t>
  </si>
  <si>
    <t>Balance of convertible debt, net</t>
  </si>
  <si>
    <t>Less: current portion</t>
  </si>
  <si>
    <t>Long-term convertible debt, net</t>
  </si>
  <si>
    <t>CONVERTIBLE DEBT (Details 2) - USD ($)</t>
  </si>
  <si>
    <t>Accumulated amortization of debt discount</t>
  </si>
  <si>
    <t>Elimination of debt discount due to conversion</t>
  </si>
  <si>
    <t>Debt discount - net</t>
  </si>
  <si>
    <t>CONVERTIBLE DEBT (Details 3) - USD ($)</t>
  </si>
  <si>
    <t>Convertible Debt Details 3</t>
  </si>
  <si>
    <t>Derivative liabilities, Beginning</t>
  </si>
  <si>
    <t>Add fair value at the commitment date for convertible notes issued during the current year</t>
  </si>
  <si>
    <t>Fair value reduction for derivatives due to note conversion</t>
  </si>
  <si>
    <t>Fair value mark to market adjustment for derivatives</t>
  </si>
  <si>
    <t>Derivative liabilities, Ending</t>
  </si>
  <si>
    <t>Long-term portion</t>
  </si>
  <si>
    <t>CONVERTIBLE DEBT (Details 4)</t>
  </si>
  <si>
    <t>Commitment date</t>
  </si>
  <si>
    <t>Expected dividends</t>
  </si>
  <si>
    <t>0.00%</t>
  </si>
  <si>
    <t>Expected volatility</t>
  </si>
  <si>
    <t>45.00%</t>
  </si>
  <si>
    <t>Expected term (years)</t>
  </si>
  <si>
    <t>3 years</t>
  </si>
  <si>
    <t>Risk free interest rate</t>
  </si>
  <si>
    <t>1.22%</t>
  </si>
  <si>
    <t>Re-measurement date</t>
  </si>
  <si>
    <t>Re-measurement date | Minimum [Member]</t>
  </si>
  <si>
    <t>79.40%</t>
  </si>
  <si>
    <t>2 years 3 months 7 days</t>
  </si>
  <si>
    <t>0.58%</t>
  </si>
  <si>
    <t>Re-measurement date | Maximum [Member]</t>
  </si>
  <si>
    <t>111.13%</t>
  </si>
  <si>
    <t>2 years 6 months 7 days</t>
  </si>
  <si>
    <t>1.03%</t>
  </si>
  <si>
    <t>CONVERTIBLE DEBT (Details Narrative) - USD ($)</t>
  </si>
  <si>
    <t>Convertible Debt Details Narrative</t>
  </si>
  <si>
    <t>Amortization of debt discount</t>
  </si>
  <si>
    <t>RELATED PARTY TRANSACTIONS (Details Narrative) - USD ($)</t>
  </si>
  <si>
    <t>Loan payable - related party</t>
  </si>
  <si>
    <t>Shareholder</t>
  </si>
  <si>
    <t>Treasurer and secretary</t>
  </si>
  <si>
    <t>ACCRUED OFFICER COMPENSATION (Details Narrative) - USD ($)</t>
  </si>
  <si>
    <t>Accrued Officer Compensation Details Narrative</t>
  </si>
  <si>
    <t>Accrued compensation</t>
  </si>
  <si>
    <t>Stock compensation</t>
  </si>
  <si>
    <t>STOCKHOLDERS EQUITY (Details) - USD ($)</t>
  </si>
  <si>
    <t>Beginning Balance, Amount</t>
  </si>
  <si>
    <t>Issued stock associate with convertible note conversion, Amount</t>
  </si>
  <si>
    <t>Derivatives liability reduction associate with note conversion</t>
  </si>
  <si>
    <t>Shares issuable for stock compensation, Amount</t>
  </si>
  <si>
    <t>Ending Balance, Amount</t>
  </si>
  <si>
    <t>Common Stock</t>
  </si>
  <si>
    <t>Beginning Balance, Shares</t>
  </si>
  <si>
    <t>Issued stock associate with convertible note conversion, Shares</t>
  </si>
  <si>
    <t>Shares issuable for stock compensation, Shares</t>
  </si>
  <si>
    <t>Ending Balance, Shares</t>
  </si>
  <si>
    <t>Paid-In Capital</t>
  </si>
  <si>
    <t>Retained (Deficit)</t>
  </si>
  <si>
    <t>STOCKHOLDERS EQUITY (Details Narrative)</t>
  </si>
  <si>
    <t>Aug. 31, 2016USD ($)shares</t>
  </si>
  <si>
    <t>Issued stock associate with convertible note conversion, Shares | shar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5"/>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17389</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12304757</v>
      </c>
    </row>
    <row r="15" spans="1:3">
      <c t="s" r="A15" s="4">
        <v>24</v>
      </c>
      <c t="s" r="B15" s="5">
        <v>25</v>
      </c>
    </row>
    <row r="16" spans="1:3">
      <c t="s" r="A16" s="4">
        <v>26</v>
      </c>
      <c t="n" r="B16" s="6">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15</v>
      </c>
      <c t="s" r="B1" s="2">
        <v>1</v>
      </c>
    </row>
    <row r="2" spans="1:2">
      <c t="s" r="B2" s="2">
        <v>2</v>
      </c>
    </row>
    <row r="3" spans="1:2">
      <c t="s" r="A3" s="3">
        <v>103</v>
      </c>
    </row>
    <row r="4" spans="1:2">
      <c t="s" r="A4" s="4">
        <v>116</v>
      </c>
      <c t="s" r="B4" s="4">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18</v>
      </c>
      <c t="s" r="B1" s="2">
        <v>1</v>
      </c>
    </row>
    <row r="2" spans="1:2">
      <c t="s" r="B2" s="2">
        <v>2</v>
      </c>
    </row>
    <row r="3" spans="1:2">
      <c t="s" r="A3" s="3">
        <v>103</v>
      </c>
    </row>
    <row r="4" spans="1:2">
      <c t="s" r="A4" s="4">
        <v>119</v>
      </c>
      <c t="s" r="B4" s="4">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21</v>
      </c>
      <c t="s" r="B1" s="2">
        <v>1</v>
      </c>
    </row>
    <row r="2" spans="1:2">
      <c t="s" r="B2" s="2">
        <v>2</v>
      </c>
    </row>
    <row r="3" spans="1:2">
      <c t="s" r="A3" s="3">
        <v>103</v>
      </c>
    </row>
    <row r="4" spans="1:2">
      <c t="s" r="A4" s="4">
        <v>122</v>
      </c>
      <c t="s" r="B4" s="4">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24</v>
      </c>
      <c t="s" r="B1" s="2">
        <v>1</v>
      </c>
    </row>
    <row r="2" spans="1:2">
      <c t="s" r="B2" s="2">
        <v>2</v>
      </c>
    </row>
    <row r="3" spans="1:2">
      <c t="s" r="A3" s="3">
        <v>103</v>
      </c>
    </row>
    <row r="4" spans="1:2">
      <c t="s" r="A4" s="4">
        <v>125</v>
      </c>
      <c t="s" r="B4" s="4">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t="s" r="A1" s="1">
        <v>127</v>
      </c>
      <c t="s" r="B1" s="2">
        <v>1</v>
      </c>
    </row>
    <row r="2" spans="1:2">
      <c t="s" r="B2" s="2">
        <v>2</v>
      </c>
    </row>
    <row r="3" spans="1:2">
      <c t="s" r="A3" s="3">
        <v>128</v>
      </c>
    </row>
    <row r="4" spans="1:2">
      <c t="s" r="A4" s="4">
        <v>129</v>
      </c>
      <c t="s" r="B4" s="4">
        <v>130</v>
      </c>
    </row>
    <row r="5" spans="1:2">
      <c t="s" r="A5" s="4">
        <v>131</v>
      </c>
      <c t="s" r="B5" s="4">
        <v>132</v>
      </c>
    </row>
    <row r="6" spans="1:2">
      <c t="s" r="A6" s="4">
        <v>133</v>
      </c>
      <c t="s" r="B6" s="4">
        <v>134</v>
      </c>
    </row>
    <row r="7" spans="1:2">
      <c t="s" r="A7" s="4">
        <v>135</v>
      </c>
      <c t="s" r="B7" s="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t="s" r="A1" s="1">
        <v>137</v>
      </c>
      <c t="s" r="B1" s="2">
        <v>1</v>
      </c>
    </row>
    <row r="2" spans="1:2">
      <c t="s" r="B2" s="2">
        <v>2</v>
      </c>
    </row>
    <row r="3" spans="1:2">
      <c t="s" r="A3" s="3">
        <v>138</v>
      </c>
    </row>
    <row r="4" spans="1:2">
      <c t="s" r="A4" s="4">
        <v>139</v>
      </c>
      <c t="s" r="B4" s="4">
        <v>140</v>
      </c>
    </row>
    <row r="5" spans="1:2">
      <c t="s" r="A5" s="4">
        <v>141</v>
      </c>
      <c t="s" r="B5" s="4">
        <v>142</v>
      </c>
    </row>
    <row r="6" spans="1:2">
      <c t="s" r="A6" s="4">
        <v>143</v>
      </c>
      <c t="s" r="B6" s="4">
        <v>144</v>
      </c>
    </row>
    <row r="7" spans="1:2">
      <c t="s" r="A7" s="4">
        <v>145</v>
      </c>
      <c t="s" r="B7" s="4">
        <v>146</v>
      </c>
    </row>
    <row r="8" spans="1:2">
      <c t="s" r="A8" s="4">
        <v>147</v>
      </c>
      <c t="s" r="B8" s="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9</v>
      </c>
      <c t="s" r="B1" s="2">
        <v>1</v>
      </c>
    </row>
    <row r="2" spans="1:2">
      <c t="s" r="B2" s="2">
        <v>2</v>
      </c>
    </row>
    <row r="3" spans="1:2">
      <c t="s" r="A3" s="3">
        <v>150</v>
      </c>
    </row>
    <row r="4" spans="1:2">
      <c t="s" r="A4" s="4">
        <v>151</v>
      </c>
      <c t="s" r="B4" s="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153</v>
      </c>
      <c t="s" r="B1" s="2">
        <v>2</v>
      </c>
      <c t="s" r="C1" s="2">
        <v>28</v>
      </c>
    </row>
    <row r="2" spans="1:3">
      <c t="s" r="A2" s="3">
        <v>154</v>
      </c>
    </row>
    <row r="3" spans="1:3">
      <c t="s" r="A3" s="4">
        <v>29</v>
      </c>
      <c t="n" r="B3" s="7">
        <v>3108</v>
      </c>
      <c t="n" r="C3" s="7">
        <v>10623</v>
      </c>
    </row>
    <row r="4" spans="1:3">
      <c t="s" r="A4" s="4">
        <v>38</v>
      </c>
      <c t="n" r="B4" s="6">
        <v>902429</v>
      </c>
      <c t="n" r="C4" s="6">
        <v>752217</v>
      </c>
    </row>
    <row r="5" spans="1:3">
      <c t="s" r="A5" s="4">
        <v>155</v>
      </c>
      <c t="n" r="B5" s="6">
        <v>-899321</v>
      </c>
    </row>
    <row r="6" spans="1:3">
      <c t="s" r="A6" s="4">
        <v>49</v>
      </c>
      <c t="n" r="B6" s="7">
        <v>-2125266</v>
      </c>
      <c t="n" r="C6" s="7">
        <v>-1740447</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30"/>
    <col customWidth="1" max="2" min="2" width="37"/>
  </cols>
  <sheetData>
    <row r="1" spans="1:2">
      <c t="s" r="A1" s="1">
        <v>156</v>
      </c>
      <c t="s" r="B1" s="2">
        <v>1</v>
      </c>
    </row>
    <row r="2" spans="1:2">
      <c t="s" r="B2" s="2">
        <v>157</v>
      </c>
    </row>
    <row r="3" spans="1:2">
      <c t="s" r="A3" s="4">
        <v>158</v>
      </c>
    </row>
    <row r="4" spans="1:2">
      <c t="s" r="A4" s="4">
        <v>159</v>
      </c>
      <c t="n" r="B4" s="7">
        <v>15000</v>
      </c>
    </row>
    <row r="5" spans="1:2">
      <c t="s" r="A5" s="4">
        <v>160</v>
      </c>
      <c t="n" r="B5" s="6">
        <v>113636</v>
      </c>
    </row>
    <row r="6" spans="1:2">
      <c t="s" r="A6" s="4">
        <v>161</v>
      </c>
      <c t="n" r="B6" s="8">
        <v>0.132</v>
      </c>
    </row>
    <row r="7" spans="1:2">
      <c t="s" r="A7" s="4">
        <v>162</v>
      </c>
    </row>
    <row r="8" spans="1:2">
      <c t="s" r="A8" s="4">
        <v>159</v>
      </c>
      <c t="n" r="B8" s="7">
        <v>15000</v>
      </c>
    </row>
    <row r="9" spans="1:2">
      <c t="s" r="A9" s="4">
        <v>160</v>
      </c>
      <c t="n" r="B9" s="6">
        <v>357142</v>
      </c>
    </row>
    <row r="10" spans="1:2">
      <c t="s" r="A10" s="4">
        <v>161</v>
      </c>
      <c t="n" r="B10" s="8">
        <v>0.042</v>
      </c>
    </row>
    <row r="11" spans="1:2">
      <c t="s" r="A11" s="4">
        <v>163</v>
      </c>
    </row>
    <row r="12" spans="1:2">
      <c t="s" r="A12" s="4">
        <v>159</v>
      </c>
      <c t="n" r="B12" s="7">
        <v>5700</v>
      </c>
    </row>
    <row r="13" spans="1:2">
      <c t="s" r="A13" s="4">
        <v>160</v>
      </c>
      <c t="n" r="B13" s="6">
        <v>452380</v>
      </c>
    </row>
    <row r="14" spans="1:2">
      <c t="s" r="A14" s="4">
        <v>161</v>
      </c>
      <c t="n" r="B14" s="10">
        <v>0.0126</v>
      </c>
    </row>
    <row r="15" spans="1:2">
      <c t="s" r="A15" s="4">
        <v>164</v>
      </c>
    </row>
    <row r="16" spans="1:2">
      <c t="s" r="A16" s="4">
        <v>159</v>
      </c>
      <c t="n" r="B16" s="7">
        <v>3100</v>
      </c>
    </row>
    <row r="17" spans="1:2">
      <c t="s" r="A17" s="4">
        <v>160</v>
      </c>
      <c t="n" r="B17" s="6">
        <v>469696</v>
      </c>
    </row>
    <row r="18" spans="1:2">
      <c t="s" r="A18" s="4">
        <v>161</v>
      </c>
      <c t="n" r="B18" s="10">
        <v>0.00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65</v>
      </c>
      <c t="s" r="B1" s="2">
        <v>2</v>
      </c>
      <c t="s" r="C1" s="2">
        <v>28</v>
      </c>
    </row>
    <row r="2" spans="1:3">
      <c t="s" r="A2" s="3">
        <v>103</v>
      </c>
    </row>
    <row r="3" spans="1:3">
      <c t="s" r="A3" s="4">
        <v>166</v>
      </c>
      <c t="n" r="B3" s="7">
        <v>60000</v>
      </c>
      <c t="n" r="C3" s="7">
        <v>60000</v>
      </c>
    </row>
    <row r="4" spans="1:3">
      <c t="s" r="A4" s="4">
        <v>167</v>
      </c>
      <c t="n" r="B4" s="6">
        <v>-58026</v>
      </c>
      <c t="n" r="C4" s="6">
        <v>-58026</v>
      </c>
    </row>
    <row r="5" spans="1:3">
      <c t="s" r="A5" s="4">
        <v>168</v>
      </c>
      <c t="n" r="B5" s="6">
        <v>-38800</v>
      </c>
      <c t="s" r="C5" s="4">
        <v>69</v>
      </c>
    </row>
    <row r="6" spans="1:3">
      <c t="s" r="A6" s="4">
        <v>169</v>
      </c>
      <c t="n" r="B6" s="6">
        <v>42499</v>
      </c>
      <c t="n" r="C6" s="6">
        <v>4341</v>
      </c>
    </row>
    <row r="7" spans="1:3">
      <c t="s" r="A7" s="4">
        <v>170</v>
      </c>
      <c t="n" r="B7" s="6">
        <v>5673</v>
      </c>
      <c t="n" r="C7" s="6">
        <v>6315</v>
      </c>
    </row>
    <row r="8" spans="1:3">
      <c t="s" r="A8" s="4">
        <v>171</v>
      </c>
      <c t="s" r="B8" s="4">
        <v>69</v>
      </c>
      <c t="s" r="C8" s="4">
        <v>69</v>
      </c>
    </row>
    <row r="9" spans="1:3">
      <c t="s" r="A9" s="4">
        <v>172</v>
      </c>
      <c t="n" r="B9" s="7">
        <v>5673</v>
      </c>
      <c t="n" r="C9" s="7">
        <v>631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295</v>
      </c>
      <c t="n" r="C3" s="7">
        <v>4998</v>
      </c>
    </row>
    <row r="4" spans="1:3">
      <c t="s" r="A4" s="4">
        <v>31</v>
      </c>
      <c t="n" r="B4" s="6">
        <v>2813</v>
      </c>
      <c t="n" r="C4" s="6">
        <v>5625</v>
      </c>
    </row>
    <row r="5" spans="1:3">
      <c t="s" r="A5" s="4">
        <v>32</v>
      </c>
      <c t="n" r="B5" s="6">
        <v>3108</v>
      </c>
      <c t="n" r="C5" s="6">
        <v>10623</v>
      </c>
    </row>
    <row r="6" spans="1:3">
      <c t="s" r="A6" s="3">
        <v>33</v>
      </c>
    </row>
    <row r="7" spans="1:3">
      <c t="s" r="A7" s="4">
        <v>34</v>
      </c>
      <c t="n" r="B7" s="6">
        <v>2000</v>
      </c>
      <c t="n" r="C7" s="6">
        <v>2000</v>
      </c>
    </row>
    <row r="8" spans="1:3">
      <c t="s" r="A8" s="4">
        <v>35</v>
      </c>
      <c t="n" r="B8" s="6">
        <v>15972</v>
      </c>
      <c t="n" r="C8" s="6">
        <v>20139</v>
      </c>
    </row>
    <row r="9" spans="1:3">
      <c t="s" r="A9" s="4">
        <v>36</v>
      </c>
      <c t="n" r="B9" s="6">
        <v>17972</v>
      </c>
      <c t="n" r="C9" s="6">
        <v>22139</v>
      </c>
    </row>
    <row r="10" spans="1:3">
      <c t="s" r="A10" s="4">
        <v>37</v>
      </c>
      <c t="n" r="B10" s="6">
        <v>21080</v>
      </c>
      <c t="n" r="C10" s="6">
        <v>32762</v>
      </c>
    </row>
    <row r="11" spans="1:3">
      <c t="s" r="A11" s="3">
        <v>38</v>
      </c>
    </row>
    <row r="12" spans="1:3">
      <c t="s" r="A12" s="4">
        <v>39</v>
      </c>
      <c t="n" r="B12" s="6">
        <v>575</v>
      </c>
      <c t="n" r="C12" s="6">
        <v>9494</v>
      </c>
    </row>
    <row r="13" spans="1:3">
      <c t="s" r="A13" s="4">
        <v>40</v>
      </c>
      <c t="n" r="B13" s="6">
        <v>618750</v>
      </c>
      <c t="n" r="C13" s="6">
        <v>518250</v>
      </c>
    </row>
    <row r="14" spans="1:3">
      <c t="s" r="A14" s="4">
        <v>41</v>
      </c>
      <c t="n" r="B14" s="6">
        <v>283104</v>
      </c>
      <c t="n" r="C14" s="6">
        <v>224473</v>
      </c>
    </row>
    <row r="15" spans="1:3">
      <c t="s" r="A15" s="4">
        <v>42</v>
      </c>
      <c t="n" r="B15" s="6">
        <v>902429</v>
      </c>
      <c t="n" r="C15" s="6">
        <v>752217</v>
      </c>
    </row>
    <row r="16" spans="1:3">
      <c t="s" r="A16" s="4">
        <v>43</v>
      </c>
      <c t="n" r="B16" s="6">
        <v>5673</v>
      </c>
      <c t="n" r="C16" s="6">
        <v>6315</v>
      </c>
    </row>
    <row r="17" spans="1:3">
      <c t="s" r="A17" s="4">
        <v>44</v>
      </c>
      <c t="n" r="B17" s="6">
        <v>18154</v>
      </c>
      <c t="n" r="C17" s="6">
        <v>83049</v>
      </c>
    </row>
    <row r="18" spans="1:3">
      <c t="s" r="A18" s="4">
        <v>45</v>
      </c>
      <c t="n" r="B18" s="6">
        <v>926256</v>
      </c>
      <c t="n" r="C18" s="6">
        <v>841581</v>
      </c>
    </row>
    <row r="19" spans="1:3">
      <c t="s" r="A19" s="3">
        <v>46</v>
      </c>
    </row>
    <row r="20" spans="1:3">
      <c t="s" r="A20" s="4">
        <v>47</v>
      </c>
      <c t="n" r="B20" s="6">
        <v>10222</v>
      </c>
      <c t="n" r="C20" s="6">
        <v>8679</v>
      </c>
    </row>
    <row r="21" spans="1:3">
      <c t="s" r="A21" s="4">
        <v>48</v>
      </c>
      <c t="n" r="B21" s="6">
        <v>1209868</v>
      </c>
      <c t="n" r="C21" s="6">
        <v>922949</v>
      </c>
    </row>
    <row r="22" spans="1:3">
      <c t="s" r="A22" s="4">
        <v>49</v>
      </c>
      <c t="n" r="B22" s="6">
        <v>-2125266</v>
      </c>
      <c t="n" r="C22" s="6">
        <v>-1740447</v>
      </c>
    </row>
    <row r="23" spans="1:3">
      <c t="s" r="A23" s="4">
        <v>50</v>
      </c>
      <c t="n" r="B23" s="6">
        <v>-905176</v>
      </c>
      <c t="n" r="C23" s="6">
        <v>-808819</v>
      </c>
    </row>
    <row r="24" spans="1:3">
      <c t="s" r="A24" s="4">
        <v>51</v>
      </c>
      <c t="n" r="B24" s="7">
        <v>21080</v>
      </c>
      <c t="n" r="C24" s="7">
        <v>327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173</v>
      </c>
      <c t="s" r="B1" s="2">
        <v>2</v>
      </c>
      <c t="s" r="C1" s="2">
        <v>28</v>
      </c>
    </row>
    <row r="2" spans="1:3">
      <c t="s" r="A2" s="3">
        <v>103</v>
      </c>
    </row>
    <row r="3" spans="1:3">
      <c t="s" r="A3" s="4">
        <v>55</v>
      </c>
      <c t="n" r="B3" s="7">
        <v>58026</v>
      </c>
      <c t="n" r="C3" s="7">
        <v>58026</v>
      </c>
    </row>
    <row r="4" spans="1:3">
      <c t="s" r="A4" s="4">
        <v>174</v>
      </c>
      <c t="n" r="B4" s="6">
        <v>-10933</v>
      </c>
      <c t="n" r="C4" s="6">
        <v>-4341</v>
      </c>
    </row>
    <row r="5" spans="1:3">
      <c t="s" r="A5" s="4">
        <v>175</v>
      </c>
      <c t="n" r="B5" s="6">
        <v>-31566</v>
      </c>
    </row>
    <row r="6" spans="1:3">
      <c t="s" r="A6" s="4">
        <v>176</v>
      </c>
      <c t="n" r="B6" s="7">
        <v>15527</v>
      </c>
      <c t="n" r="C6" s="7">
        <v>5368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177</v>
      </c>
      <c t="s" r="B1" s="2">
        <v>61</v>
      </c>
      <c t="s" r="D1" s="2">
        <v>1</v>
      </c>
      <c t="s" r="F1" s="2">
        <v>80</v>
      </c>
    </row>
    <row r="2" spans="1:6">
      <c t="s" r="B2" s="2">
        <v>2</v>
      </c>
      <c t="s" r="C2" s="2">
        <v>62</v>
      </c>
      <c t="s" r="D2" s="2">
        <v>2</v>
      </c>
      <c t="s" r="E2" s="2">
        <v>62</v>
      </c>
      <c t="s" r="F2" s="2">
        <v>28</v>
      </c>
    </row>
    <row r="3" spans="1:6">
      <c t="s" r="A3" s="3">
        <v>178</v>
      </c>
    </row>
    <row r="4" spans="1:6">
      <c t="s" r="A4" s="4">
        <v>179</v>
      </c>
      <c t="n" r="D4" s="7">
        <v>83049</v>
      </c>
      <c t="s" r="E4" s="4">
        <v>69</v>
      </c>
      <c t="s" r="F4" s="4">
        <v>69</v>
      </c>
    </row>
    <row r="5" spans="1:6">
      <c t="s" r="A5" s="4">
        <v>180</v>
      </c>
      <c t="s" r="D5" s="4">
        <v>69</v>
      </c>
      <c t="n" r="F5" s="6">
        <v>100969</v>
      </c>
    </row>
    <row r="6" spans="1:6">
      <c t="s" r="A6" s="4">
        <v>181</v>
      </c>
      <c t="n" r="D6" s="6">
        <v>-39661</v>
      </c>
      <c t="s" r="F6" s="4">
        <v>69</v>
      </c>
    </row>
    <row r="7" spans="1:6">
      <c t="s" r="A7" s="4">
        <v>182</v>
      </c>
      <c t="n" r="B7" s="7">
        <v>-25952</v>
      </c>
      <c t="s" r="C7" s="4">
        <v>69</v>
      </c>
      <c t="n" r="D7" s="6">
        <v>-25233</v>
      </c>
      <c t="s" r="E7" s="4">
        <v>69</v>
      </c>
      <c t="n" r="F7" s="6">
        <v>-17920</v>
      </c>
    </row>
    <row r="8" spans="1:6">
      <c t="s" r="A8" s="4">
        <v>183</v>
      </c>
      <c t="n" r="B8" s="6">
        <v>18154</v>
      </c>
      <c t="n" r="D8" s="6">
        <v>18154</v>
      </c>
      <c t="n" r="F8" s="6">
        <v>83049</v>
      </c>
    </row>
    <row r="9" spans="1:6">
      <c t="s" r="A9" s="4">
        <v>171</v>
      </c>
      <c t="s" r="B9" s="4">
        <v>69</v>
      </c>
      <c t="s" r="D9" s="4">
        <v>69</v>
      </c>
      <c t="s" r="F9" s="4">
        <v>69</v>
      </c>
    </row>
    <row r="10" spans="1:6">
      <c t="s" r="A10" s="4">
        <v>184</v>
      </c>
      <c t="n" r="B10" s="7">
        <v>18154</v>
      </c>
      <c t="n" r="D10" s="7">
        <v>18154</v>
      </c>
      <c t="n" r="F10" s="7">
        <v>83049</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39"/>
    <col customWidth="1" max="2" min="2" width="24"/>
  </cols>
  <sheetData>
    <row r="1" spans="1:2">
      <c t="s" r="A1" s="1">
        <v>185</v>
      </c>
      <c t="s" r="B1" s="2">
        <v>1</v>
      </c>
    </row>
    <row r="2" spans="1:2">
      <c t="s" r="B2" s="2">
        <v>2</v>
      </c>
    </row>
    <row r="3" spans="1:2">
      <c t="s" r="A3" s="4">
        <v>186</v>
      </c>
    </row>
    <row r="4" spans="1:2">
      <c t="s" r="A4" s="4">
        <v>187</v>
      </c>
      <c t="s" r="B4" s="4">
        <v>188</v>
      </c>
    </row>
    <row r="5" spans="1:2">
      <c t="s" r="A5" s="4">
        <v>189</v>
      </c>
      <c t="s" r="B5" s="4">
        <v>190</v>
      </c>
    </row>
    <row r="6" spans="1:2">
      <c t="s" r="A6" s="4">
        <v>191</v>
      </c>
      <c t="s" r="B6" s="4">
        <v>192</v>
      </c>
    </row>
    <row r="7" spans="1:2">
      <c t="s" r="A7" s="4">
        <v>193</v>
      </c>
      <c t="s" r="B7" s="4">
        <v>194</v>
      </c>
    </row>
    <row r="8" spans="1:2">
      <c t="s" r="A8" s="4">
        <v>195</v>
      </c>
    </row>
    <row r="9" spans="1:2">
      <c t="s" r="A9" s="4">
        <v>187</v>
      </c>
      <c t="s" r="B9" s="4">
        <v>188</v>
      </c>
    </row>
    <row r="10" spans="1:2">
      <c t="s" r="A10" s="4">
        <v>196</v>
      </c>
    </row>
    <row r="11" spans="1:2">
      <c t="s" r="A11" s="4">
        <v>189</v>
      </c>
      <c t="s" r="B11" s="4">
        <v>197</v>
      </c>
    </row>
    <row r="12" spans="1:2">
      <c t="s" r="A12" s="4">
        <v>191</v>
      </c>
      <c t="s" r="B12" s="4">
        <v>198</v>
      </c>
    </row>
    <row r="13" spans="1:2">
      <c t="s" r="A13" s="4">
        <v>193</v>
      </c>
      <c t="s" r="B13" s="4">
        <v>199</v>
      </c>
    </row>
    <row r="14" spans="1:2">
      <c t="s" r="A14" s="4">
        <v>200</v>
      </c>
    </row>
    <row r="15" spans="1:2">
      <c t="s" r="A15" s="4">
        <v>189</v>
      </c>
      <c t="s" r="B15" s="4">
        <v>201</v>
      </c>
    </row>
    <row r="16" spans="1:2">
      <c t="s" r="A16" s="4">
        <v>191</v>
      </c>
      <c t="s" r="B16" s="4">
        <v>202</v>
      </c>
    </row>
    <row r="17" spans="1:2">
      <c t="s" r="A17" s="4">
        <v>193</v>
      </c>
      <c t="s" r="B17" s="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6"/>
  </cols>
  <sheetData>
    <row r="1" spans="1:6">
      <c t="s" r="A1" s="1">
        <v>204</v>
      </c>
      <c t="s" r="B1" s="2">
        <v>61</v>
      </c>
      <c t="s" r="D1" s="2">
        <v>1</v>
      </c>
      <c t="s" r="F1" s="2">
        <v>80</v>
      </c>
    </row>
    <row r="2" spans="1:6">
      <c t="s" r="B2" s="2">
        <v>2</v>
      </c>
      <c t="s" r="C2" s="2">
        <v>62</v>
      </c>
      <c t="s" r="D2" s="2">
        <v>2</v>
      </c>
      <c t="s" r="E2" s="2">
        <v>62</v>
      </c>
      <c t="s" r="F2" s="2">
        <v>28</v>
      </c>
    </row>
    <row r="3" spans="1:6">
      <c t="s" r="A3" s="3">
        <v>205</v>
      </c>
    </row>
    <row r="4" spans="1:6">
      <c t="s" r="A4" s="4">
        <v>206</v>
      </c>
      <c t="n" r="B4" s="7">
        <v>42499</v>
      </c>
      <c t="n" r="D4" s="7">
        <v>42499</v>
      </c>
      <c t="n" r="F4" s="7">
        <v>4341</v>
      </c>
    </row>
    <row r="5" spans="1:6">
      <c t="s" r="A5" s="4">
        <v>176</v>
      </c>
      <c t="n" r="B5" s="6">
        <v>15527</v>
      </c>
      <c t="n" r="D5" s="6">
        <v>15527</v>
      </c>
      <c t="n" r="F5" s="6">
        <v>53685</v>
      </c>
    </row>
    <row r="6" spans="1:6">
      <c t="s" r="A6" s="4">
        <v>175</v>
      </c>
      <c t="n" r="B6" s="6">
        <v>-31566</v>
      </c>
      <c t="n" r="D6" s="6">
        <v>-31566</v>
      </c>
    </row>
    <row r="7" spans="1:6">
      <c t="s" r="A7" s="4">
        <v>55</v>
      </c>
      <c t="n" r="B7" s="6">
        <v>-58026</v>
      </c>
      <c t="n" r="D7" s="6">
        <v>-58026</v>
      </c>
      <c t="n" r="F7" s="6">
        <v>-58026</v>
      </c>
    </row>
    <row r="8" spans="1:6">
      <c t="s" r="A8" s="4">
        <v>68</v>
      </c>
      <c t="s" r="B8" s="4">
        <v>69</v>
      </c>
      <c t="s" r="C8" s="4">
        <v>69</v>
      </c>
      <c t="s" r="D8" s="4">
        <v>69</v>
      </c>
      <c t="s" r="E8" s="4">
        <v>69</v>
      </c>
    </row>
    <row r="9" spans="1:6">
      <c t="s" r="A9" s="4">
        <v>181</v>
      </c>
      <c t="n" r="D9" s="6">
        <v>-39661</v>
      </c>
      <c t="s" r="F9" s="4">
        <v>69</v>
      </c>
    </row>
    <row r="10" spans="1:6">
      <c t="s" r="A10" s="4">
        <v>182</v>
      </c>
      <c t="n" r="B10" s="7">
        <v>-25952</v>
      </c>
      <c t="s" r="C10" s="4">
        <v>69</v>
      </c>
      <c t="n" r="D10" s="7">
        <v>-25233</v>
      </c>
      <c t="s" r="E10" s="4">
        <v>69</v>
      </c>
      <c t="n" r="F10" s="7">
        <v>-1792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207</v>
      </c>
      <c t="s" r="B1" s="2">
        <v>2</v>
      </c>
      <c t="s" r="C1" s="2">
        <v>28</v>
      </c>
    </row>
    <row r="2" spans="1:3">
      <c t="s" r="A2" s="4">
        <v>208</v>
      </c>
      <c t="n" r="B2" s="7">
        <v>283104</v>
      </c>
      <c t="n" r="C2" s="7">
        <v>224473</v>
      </c>
    </row>
    <row r="3" spans="1:3">
      <c t="s" r="A3" s="4">
        <v>209</v>
      </c>
    </row>
    <row r="4" spans="1:3">
      <c t="s" r="A4" s="4">
        <v>208</v>
      </c>
      <c t="n" r="B4" s="6">
        <v>275265</v>
      </c>
      <c t="n" r="C4" s="6">
        <v>216473</v>
      </c>
    </row>
    <row r="5" spans="1:3">
      <c t="s" r="A5" s="4">
        <v>210</v>
      </c>
    </row>
    <row r="6" spans="1:3">
      <c t="s" r="A6" s="4">
        <v>208</v>
      </c>
      <c t="n" r="B6" s="7">
        <v>7840</v>
      </c>
      <c t="n" r="C6" s="7">
        <v>8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211</v>
      </c>
      <c t="s" r="B1" s="2">
        <v>2</v>
      </c>
      <c t="s" r="C1" s="2">
        <v>28</v>
      </c>
    </row>
    <row r="2" spans="1:3">
      <c t="s" r="A2" s="3">
        <v>212</v>
      </c>
    </row>
    <row r="3" spans="1:3">
      <c t="s" r="A3" s="4">
        <v>213</v>
      </c>
      <c t="n" r="B3" s="7">
        <v>618750</v>
      </c>
      <c t="n" r="C3" s="7">
        <v>518250</v>
      </c>
    </row>
    <row r="4" spans="1:3">
      <c t="s" r="A4" s="4">
        <v>214</v>
      </c>
      <c t="n" r="B4" s="7">
        <v>315000</v>
      </c>
      <c t="n" r="C4" s="7">
        <v>105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t="s" r="A1" s="1">
        <v>215</v>
      </c>
      <c t="s" r="B1" s="2">
        <v>61</v>
      </c>
      <c t="s" r="D1" s="2">
        <v>1</v>
      </c>
    </row>
    <row r="2" spans="1:5">
      <c t="s" r="B2" s="2">
        <v>2</v>
      </c>
      <c t="s" r="C2" s="2">
        <v>62</v>
      </c>
      <c t="s" r="D2" s="2">
        <v>2</v>
      </c>
      <c t="s" r="E2" s="2">
        <v>62</v>
      </c>
    </row>
    <row r="3" spans="1:5">
      <c t="s" r="A3" s="4">
        <v>216</v>
      </c>
      <c t="n" r="D3" s="7">
        <v>-808819</v>
      </c>
    </row>
    <row r="4" spans="1:5">
      <c t="s" r="A4" s="4">
        <v>217</v>
      </c>
      <c t="n" r="D4" s="6">
        <v>38800</v>
      </c>
    </row>
    <row r="5" spans="1:5">
      <c t="s" r="A5" s="4">
        <v>218</v>
      </c>
      <c t="n" r="D5" s="6">
        <v>39661</v>
      </c>
    </row>
    <row r="6" spans="1:5">
      <c t="s" r="A6" s="4">
        <v>219</v>
      </c>
      <c t="n" r="D6" s="6">
        <v>210000</v>
      </c>
    </row>
    <row r="7" spans="1:5">
      <c t="s" r="A7" s="4">
        <v>75</v>
      </c>
      <c t="n" r="B7" s="7">
        <v>-205843</v>
      </c>
      <c t="n" r="C7" s="7">
        <v>-56074</v>
      </c>
      <c t="n" r="D7" s="6">
        <v>-384819</v>
      </c>
      <c t="n" r="E7" s="7">
        <v>-107111</v>
      </c>
    </row>
    <row r="8" spans="1:5">
      <c t="s" r="A8" s="4">
        <v>220</v>
      </c>
      <c t="n" r="B8" s="7">
        <v>-905176</v>
      </c>
      <c t="n" r="D8" s="7">
        <v>-905176</v>
      </c>
    </row>
    <row r="9" spans="1:5">
      <c t="s" r="A9" s="4">
        <v>221</v>
      </c>
    </row>
    <row r="10" spans="1:5">
      <c t="s" r="A10" s="4">
        <v>222</v>
      </c>
      <c t="n" r="D10" s="6">
        <v>8678571</v>
      </c>
    </row>
    <row r="11" spans="1:5">
      <c t="s" r="A11" s="4">
        <v>216</v>
      </c>
      <c t="n" r="D11" s="7">
        <v>8679</v>
      </c>
    </row>
    <row r="12" spans="1:5">
      <c t="s" r="A12" s="4">
        <v>223</v>
      </c>
      <c t="n" r="D12" s="6">
        <v>1392854</v>
      </c>
    </row>
    <row r="13" spans="1:5">
      <c t="s" r="A13" s="4">
        <v>217</v>
      </c>
      <c t="n" r="D13" s="7">
        <v>1393</v>
      </c>
    </row>
    <row r="14" spans="1:5">
      <c t="s" r="A14" s="4">
        <v>218</v>
      </c>
      <c t="n" r="D14" s="7">
        <v>39661</v>
      </c>
    </row>
    <row r="15" spans="1:5">
      <c t="s" r="A15" s="4">
        <v>224</v>
      </c>
      <c t="n" r="D15" s="6">
        <v>150000</v>
      </c>
    </row>
    <row r="16" spans="1:5">
      <c t="s" r="A16" s="4">
        <v>219</v>
      </c>
      <c t="n" r="D16" s="7">
        <v>150</v>
      </c>
    </row>
    <row r="17" spans="1:5">
      <c t="s" r="A17" s="4">
        <v>225</v>
      </c>
      <c t="n" r="B17" s="6">
        <v>10221425</v>
      </c>
      <c t="n" r="D17" s="6">
        <v>10221425</v>
      </c>
    </row>
    <row r="18" spans="1:5">
      <c t="s" r="A18" s="4">
        <v>220</v>
      </c>
      <c t="n" r="B18" s="7">
        <v>10222</v>
      </c>
      <c t="n" r="D18" s="7">
        <v>10222</v>
      </c>
    </row>
    <row r="19" spans="1:5">
      <c t="s" r="A19" s="4">
        <v>226</v>
      </c>
    </row>
    <row r="20" spans="1:5">
      <c t="s" r="A20" s="4">
        <v>216</v>
      </c>
      <c t="n" r="D20" s="6">
        <v>922949</v>
      </c>
    </row>
    <row r="21" spans="1:5">
      <c t="s" r="A21" s="4">
        <v>217</v>
      </c>
      <c t="n" r="D21" s="6">
        <v>37407</v>
      </c>
    </row>
    <row r="22" spans="1:5">
      <c t="s" r="A22" s="4">
        <v>218</v>
      </c>
      <c t="n" r="D22" s="6">
        <v>39661</v>
      </c>
    </row>
    <row r="23" spans="1:5">
      <c t="s" r="A23" s="4">
        <v>219</v>
      </c>
      <c t="n" r="D23" s="6">
        <v>209850</v>
      </c>
    </row>
    <row r="24" spans="1:5">
      <c t="s" r="A24" s="4">
        <v>220</v>
      </c>
      <c t="n" r="B24" s="6">
        <v>1209868</v>
      </c>
      <c t="n" r="D24" s="6">
        <v>1209868</v>
      </c>
    </row>
    <row r="25" spans="1:5">
      <c t="s" r="A25" s="4">
        <v>227</v>
      </c>
    </row>
    <row r="26" spans="1:5">
      <c t="s" r="A26" s="4">
        <v>216</v>
      </c>
      <c t="n" r="D26" s="6">
        <v>-1740447</v>
      </c>
    </row>
    <row r="27" spans="1:5">
      <c t="s" r="A27" s="4">
        <v>75</v>
      </c>
      <c t="n" r="D27" s="6">
        <v>-384819</v>
      </c>
    </row>
    <row r="28" spans="1:5">
      <c t="s" r="A28" s="4">
        <v>220</v>
      </c>
      <c t="n" r="B28" s="7">
        <v>-2125266</v>
      </c>
      <c t="n" r="D28" s="7">
        <v>-212526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27"/>
  </cols>
  <sheetData>
    <row r="1" spans="1:2">
      <c t="s" r="A1" s="1">
        <v>228</v>
      </c>
      <c t="s" r="B1" s="2">
        <v>1</v>
      </c>
    </row>
    <row r="2" spans="1:2">
      <c t="s" r="B2" s="2">
        <v>229</v>
      </c>
    </row>
    <row r="3" spans="1:2">
      <c t="s" r="A3" s="4">
        <v>217</v>
      </c>
      <c t="n" r="B3" s="7">
        <v>38800</v>
      </c>
    </row>
    <row r="4" spans="1:2">
      <c t="s" r="A4" s="4">
        <v>218</v>
      </c>
      <c t="n" r="B4" s="6">
        <v>39661</v>
      </c>
    </row>
    <row r="5" spans="1:2">
      <c t="s" r="A5" s="4">
        <v>219</v>
      </c>
      <c t="n" r="B5" s="6">
        <v>210000</v>
      </c>
    </row>
    <row r="6" spans="1:2">
      <c t="s" r="A6" s="4">
        <v>221</v>
      </c>
    </row>
    <row r="7" spans="1:2">
      <c t="s" r="A7" s="4">
        <v>217</v>
      </c>
      <c t="n" r="B7" s="7">
        <v>1393</v>
      </c>
    </row>
    <row r="8" spans="1:2">
      <c t="s" r="A8" s="4">
        <v>230</v>
      </c>
      <c t="n" r="B8" s="6">
        <v>1392854</v>
      </c>
    </row>
    <row r="9" spans="1:2">
      <c t="s" r="A9" s="4">
        <v>218</v>
      </c>
      <c t="n" r="B9" s="7">
        <v>39661</v>
      </c>
    </row>
    <row r="10" spans="1:2">
      <c t="s" r="A10" s="4">
        <v>219</v>
      </c>
      <c t="n" r="B10" s="7">
        <v>1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t="s" r="A1" s="1">
        <v>52</v>
      </c>
      <c t="s" r="B1" s="2">
        <v>2</v>
      </c>
      <c t="s" r="C1" s="2">
        <v>28</v>
      </c>
    </row>
    <row r="2" spans="1:3">
      <c t="s" r="A2" s="3">
        <v>53</v>
      </c>
    </row>
    <row r="3" spans="1:3">
      <c t="s" r="A3" s="4">
        <v>54</v>
      </c>
      <c t="n" r="B3" s="7">
        <v>9028</v>
      </c>
      <c t="n" r="C3" s="7">
        <v>4861</v>
      </c>
    </row>
    <row r="4" spans="1:3">
      <c t="s" r="A4" s="4">
        <v>55</v>
      </c>
      <c t="n" r="B4" s="7">
        <v>15527</v>
      </c>
      <c t="n" r="C4" s="7">
        <v>53685</v>
      </c>
    </row>
    <row r="5" spans="1:3">
      <c t="s" r="A5" s="3">
        <v>46</v>
      </c>
    </row>
    <row r="6" spans="1:3">
      <c t="s" r="A6" s="4">
        <v>56</v>
      </c>
      <c t="n" r="B6" s="8">
        <v>0.001</v>
      </c>
      <c t="n" r="C6" s="8">
        <v>0.001</v>
      </c>
    </row>
    <row r="7" spans="1:3">
      <c t="s" r="A7" s="4">
        <v>57</v>
      </c>
      <c t="n" r="B7" s="6">
        <v>75000000</v>
      </c>
      <c t="n" r="C7" s="6">
        <v>75000000</v>
      </c>
    </row>
    <row r="8" spans="1:3">
      <c t="s" r="A8" s="4">
        <v>58</v>
      </c>
      <c t="n" r="B8" s="6">
        <v>10221425</v>
      </c>
      <c t="n" r="C8" s="6">
        <v>8678571</v>
      </c>
    </row>
    <row r="9" spans="1:3">
      <c t="s" r="A9" s="4">
        <v>59</v>
      </c>
      <c t="n" r="B9" s="6">
        <v>10221425</v>
      </c>
      <c t="n" r="C9" s="6">
        <v>867857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t="s" r="A1" s="1">
        <v>60</v>
      </c>
      <c t="s" r="B1" s="2">
        <v>61</v>
      </c>
      <c t="s" r="D1" s="2">
        <v>1</v>
      </c>
    </row>
    <row r="2" spans="1:5">
      <c t="s" r="B2" s="2">
        <v>2</v>
      </c>
      <c t="s" r="C2" s="2">
        <v>62</v>
      </c>
      <c t="s" r="D2" s="2">
        <v>2</v>
      </c>
      <c t="s" r="E2" s="2">
        <v>62</v>
      </c>
    </row>
    <row r="3" spans="1:5">
      <c t="s" r="A3" s="3">
        <v>63</v>
      </c>
    </row>
    <row r="4" spans="1:5">
      <c t="s" r="A4" s="4">
        <v>64</v>
      </c>
      <c t="n" r="B4" s="7">
        <v>198508</v>
      </c>
      <c t="n" r="C4" s="7">
        <v>56074</v>
      </c>
      <c t="n" r="D4" s="7">
        <v>371894</v>
      </c>
      <c t="n" r="E4" s="7">
        <v>107111</v>
      </c>
    </row>
    <row r="5" spans="1:5">
      <c t="s" r="A5" s="4">
        <v>65</v>
      </c>
      <c t="n" r="B5" s="6">
        <v>198508</v>
      </c>
      <c t="n" r="C5" s="6">
        <v>56074</v>
      </c>
      <c t="n" r="D5" s="6">
        <v>371894</v>
      </c>
      <c t="n" r="E5" s="6">
        <v>107111</v>
      </c>
    </row>
    <row r="6" spans="1:5">
      <c t="s" r="A6" s="4">
        <v>66</v>
      </c>
      <c t="n" r="B6" s="6">
        <v>-198508</v>
      </c>
      <c t="n" r="C6" s="6">
        <v>-56074</v>
      </c>
      <c t="n" r="D6" s="6">
        <v>-371894</v>
      </c>
      <c t="n" r="E6" s="6">
        <v>-107111</v>
      </c>
    </row>
    <row r="7" spans="1:5">
      <c t="s" r="A7" s="3">
        <v>67</v>
      </c>
    </row>
    <row r="8" spans="1:5">
      <c t="s" r="A8" s="4">
        <v>68</v>
      </c>
      <c t="s" r="B8" s="4">
        <v>69</v>
      </c>
      <c t="s" r="C8" s="4">
        <v>69</v>
      </c>
      <c t="s" r="D8" s="4">
        <v>69</v>
      </c>
      <c t="s" r="E8" s="4">
        <v>69</v>
      </c>
    </row>
    <row r="9" spans="1:5">
      <c t="s" r="A9" s="4">
        <v>70</v>
      </c>
      <c t="n" r="B9" s="6">
        <v>25952</v>
      </c>
      <c t="s" r="C9" s="4">
        <v>69</v>
      </c>
      <c t="n" r="D9" s="6">
        <v>25233</v>
      </c>
      <c t="s" r="E9" s="4">
        <v>69</v>
      </c>
    </row>
    <row r="10" spans="1:5">
      <c t="s" r="A10" s="4">
        <v>71</v>
      </c>
      <c t="n" r="B10" s="6">
        <v>-33287</v>
      </c>
      <c t="s" r="C10" s="4">
        <v>69</v>
      </c>
      <c t="n" r="D10" s="6">
        <v>-38158</v>
      </c>
      <c t="s" r="E10" s="4">
        <v>69</v>
      </c>
    </row>
    <row r="11" spans="1:5">
      <c t="s" r="A11" s="4">
        <v>72</v>
      </c>
      <c t="n" r="B11" s="6">
        <v>-7335</v>
      </c>
      <c t="s" r="C11" s="4">
        <v>69</v>
      </c>
      <c t="n" r="D11" s="6">
        <v>-12925</v>
      </c>
      <c t="s" r="E11" s="4">
        <v>69</v>
      </c>
    </row>
    <row r="12" spans="1:5">
      <c t="s" r="A12" s="4">
        <v>73</v>
      </c>
      <c t="n" r="B12" s="6">
        <v>-205843</v>
      </c>
      <c t="n" r="C12" s="6">
        <v>-56074</v>
      </c>
      <c t="n" r="D12" s="6">
        <v>-384819</v>
      </c>
      <c t="n" r="E12" s="6">
        <v>-107111</v>
      </c>
    </row>
    <row r="13" spans="1:5">
      <c t="s" r="A13" s="4">
        <v>74</v>
      </c>
      <c t="s" r="B13" s="4">
        <v>69</v>
      </c>
      <c t="s" r="C13" s="4">
        <v>69</v>
      </c>
      <c t="s" r="D13" s="4">
        <v>69</v>
      </c>
      <c t="s" r="E13" s="4">
        <v>69</v>
      </c>
    </row>
    <row r="14" spans="1:5">
      <c t="s" r="A14" s="4">
        <v>75</v>
      </c>
      <c t="n" r="B14" s="7">
        <v>-205843</v>
      </c>
      <c t="n" r="C14" s="7">
        <v>-56074</v>
      </c>
      <c t="n" r="D14" s="7">
        <v>-384819</v>
      </c>
      <c t="n" r="E14" s="7">
        <v>-107111</v>
      </c>
    </row>
    <row r="15" spans="1:5">
      <c t="s" r="A15" s="3">
        <v>76</v>
      </c>
    </row>
    <row r="16" spans="1:5">
      <c t="s" r="A16" s="4">
        <v>77</v>
      </c>
      <c t="n" r="B16" s="9">
        <v>-0.02</v>
      </c>
      <c t="n" r="C16" s="9">
        <v>-0.01</v>
      </c>
      <c t="n" r="D16" s="9">
        <v>-0.04</v>
      </c>
      <c t="n" r="E16" s="9">
        <v>-0.01</v>
      </c>
    </row>
    <row r="17" spans="1:5">
      <c t="s" r="A17" s="4">
        <v>78</v>
      </c>
      <c t="n" r="B17" s="6">
        <v>9163663</v>
      </c>
      <c t="n" r="C17" s="6">
        <v>8500000</v>
      </c>
      <c t="n" r="D17" s="6">
        <v>8971117</v>
      </c>
      <c t="n" r="E17" s="6">
        <v>85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s>
  <sheetData>
    <row r="1" spans="1:6">
      <c t="s" r="A1" s="1">
        <v>79</v>
      </c>
      <c t="s" r="B1" s="2">
        <v>61</v>
      </c>
      <c t="s" r="D1" s="2">
        <v>1</v>
      </c>
      <c t="s" r="F1" s="2">
        <v>80</v>
      </c>
    </row>
    <row r="2" spans="1:6">
      <c t="s" r="B2" s="2">
        <v>2</v>
      </c>
      <c t="s" r="C2" s="2">
        <v>62</v>
      </c>
      <c t="s" r="D2" s="2">
        <v>2</v>
      </c>
      <c t="s" r="E2" s="2">
        <v>62</v>
      </c>
      <c t="s" r="F2" s="2">
        <v>28</v>
      </c>
    </row>
    <row r="3" spans="1:6">
      <c t="s" r="A3" s="3">
        <v>81</v>
      </c>
    </row>
    <row r="4" spans="1:6">
      <c t="s" r="A4" s="4">
        <v>75</v>
      </c>
      <c t="n" r="B4" s="7">
        <v>-205843</v>
      </c>
      <c t="n" r="C4" s="7">
        <v>-56074</v>
      </c>
      <c t="n" r="D4" s="7">
        <v>-384819</v>
      </c>
      <c t="n" r="E4" s="7">
        <v>-107111</v>
      </c>
    </row>
    <row r="5" spans="1:6">
      <c t="s" r="A5" s="3">
        <v>82</v>
      </c>
    </row>
    <row r="6" spans="1:6">
      <c t="s" r="A6" s="4">
        <v>83</v>
      </c>
      <c t="n" r="D6" s="6">
        <v>4167</v>
      </c>
      <c t="s" r="E6" s="4">
        <v>69</v>
      </c>
    </row>
    <row r="7" spans="1:6">
      <c t="s" r="A7" s="4">
        <v>84</v>
      </c>
      <c t="n" r="B7" s="6">
        <v>33287</v>
      </c>
      <c t="s" r="C7" s="4">
        <v>69</v>
      </c>
      <c t="n" r="D7" s="6">
        <v>38158</v>
      </c>
      <c t="s" r="E7" s="4">
        <v>69</v>
      </c>
    </row>
    <row r="8" spans="1:6">
      <c t="s" r="A8" s="4">
        <v>70</v>
      </c>
      <c t="n" r="B8" s="6">
        <v>-25952</v>
      </c>
      <c t="s" r="C8" s="4">
        <v>69</v>
      </c>
      <c t="n" r="D8" s="6">
        <v>-25233</v>
      </c>
      <c t="s" r="E8" s="4">
        <v>69</v>
      </c>
      <c t="n" r="F8" s="7">
        <v>-17920</v>
      </c>
    </row>
    <row r="9" spans="1:6">
      <c t="s" r="A9" s="4">
        <v>85</v>
      </c>
      <c t="n" r="D9" s="6">
        <v>210000</v>
      </c>
      <c t="s" r="E9" s="4">
        <v>69</v>
      </c>
    </row>
    <row r="10" spans="1:6">
      <c t="s" r="A10" s="3">
        <v>86</v>
      </c>
    </row>
    <row r="11" spans="1:6">
      <c t="s" r="A11" s="4">
        <v>87</v>
      </c>
      <c t="n" r="D11" s="6">
        <v>2813</v>
      </c>
      <c t="s" r="E11" s="4">
        <v>69</v>
      </c>
    </row>
    <row r="12" spans="1:6">
      <c t="s" r="A12" s="4">
        <v>39</v>
      </c>
      <c t="n" r="D12" s="6">
        <v>-8919</v>
      </c>
      <c t="s" r="E12" s="4">
        <v>69</v>
      </c>
    </row>
    <row r="13" spans="1:6">
      <c t="s" r="A13" s="4">
        <v>88</v>
      </c>
      <c t="n" r="D13" s="6">
        <v>100500</v>
      </c>
      <c t="n" r="E13" s="6">
        <v>78000</v>
      </c>
    </row>
    <row r="14" spans="1:6">
      <c t="s" r="A14" s="4">
        <v>89</v>
      </c>
      <c t="n" r="D14" s="6">
        <v>-63333</v>
      </c>
      <c t="n" r="E14" s="6">
        <v>-29111</v>
      </c>
    </row>
    <row r="15" spans="1:6">
      <c t="s" r="A15" s="3">
        <v>90</v>
      </c>
    </row>
    <row r="16" spans="1:6">
      <c t="s" r="A16" s="4">
        <v>91</v>
      </c>
      <c t="n" r="D16" s="6">
        <v>58631</v>
      </c>
      <c t="n" r="E16" s="6">
        <v>29111</v>
      </c>
    </row>
    <row r="17" spans="1:6">
      <c t="s" r="A17" s="4">
        <v>92</v>
      </c>
      <c t="n" r="D17" s="6">
        <v>58631</v>
      </c>
      <c t="n" r="E17" s="6">
        <v>29111</v>
      </c>
    </row>
    <row r="18" spans="1:6">
      <c t="s" r="A18" s="4">
        <v>93</v>
      </c>
      <c t="n" r="D18" s="6">
        <v>-4703</v>
      </c>
      <c t="s" r="E18" s="4">
        <v>69</v>
      </c>
    </row>
    <row r="19" spans="1:6">
      <c t="s" r="A19" s="4">
        <v>94</v>
      </c>
      <c t="n" r="D19" s="6">
        <v>4998</v>
      </c>
      <c t="n" r="E19" s="6">
        <v>4988</v>
      </c>
      <c t="n" r="F19" s="6">
        <v>4988</v>
      </c>
    </row>
    <row r="20" spans="1:6">
      <c t="s" r="A20" s="4">
        <v>95</v>
      </c>
      <c t="n" r="B20" s="7">
        <v>295</v>
      </c>
      <c t="n" r="C20" s="7">
        <v>4988</v>
      </c>
      <c t="n" r="D20" s="6">
        <v>295</v>
      </c>
      <c t="n" r="E20" s="6">
        <v>4988</v>
      </c>
      <c t="n" r="F20" s="7">
        <v>4998</v>
      </c>
    </row>
    <row r="21" spans="1:6">
      <c t="s" r="A21" s="3">
        <v>96</v>
      </c>
    </row>
    <row r="22" spans="1:6">
      <c t="s" r="A22" s="4">
        <v>97</v>
      </c>
      <c t="n" r="D22" s="6">
        <v>-38800</v>
      </c>
      <c t="s" r="E22" s="4">
        <v>69</v>
      </c>
    </row>
    <row r="23" spans="1:6">
      <c t="s" r="A23" s="4">
        <v>98</v>
      </c>
      <c t="n" r="D23" s="6">
        <v>-39661</v>
      </c>
      <c t="s" r="E23" s="4">
        <v>69</v>
      </c>
    </row>
    <row r="24" spans="1:6">
      <c t="s" r="A24" s="3">
        <v>99</v>
      </c>
    </row>
    <row r="25" spans="1:6">
      <c t="s" r="A25" s="4">
        <v>100</v>
      </c>
      <c t="s" r="D25" s="4">
        <v>69</v>
      </c>
      <c t="s" r="E25" s="4">
        <v>69</v>
      </c>
    </row>
    <row r="26" spans="1:6">
      <c t="s" r="A26" s="4">
        <v>101</v>
      </c>
      <c t="s" r="D26" s="4">
        <v>69</v>
      </c>
      <c t="s" r="E26" s="4">
        <v>6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02</v>
      </c>
      <c t="s" r="B1" s="2">
        <v>1</v>
      </c>
    </row>
    <row r="2" spans="1:2">
      <c t="s" r="B2" s="2">
        <v>2</v>
      </c>
    </row>
    <row r="3" spans="1:2">
      <c t="s" r="A3" s="3">
        <v>103</v>
      </c>
    </row>
    <row r="4" spans="1:2">
      <c t="s" r="A4" s="4">
        <v>104</v>
      </c>
      <c t="s" r="B4" s="4">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06</v>
      </c>
      <c t="s" r="B1" s="2">
        <v>1</v>
      </c>
    </row>
    <row r="2" spans="1:2">
      <c t="s" r="B2" s="2">
        <v>2</v>
      </c>
    </row>
    <row r="3" spans="1:2">
      <c t="s" r="A3" s="3">
        <v>103</v>
      </c>
    </row>
    <row r="4" spans="1:2">
      <c t="s" r="A4" s="4">
        <v>107</v>
      </c>
      <c t="s" r="B4" s="4">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09</v>
      </c>
      <c t="s" r="B1" s="2">
        <v>1</v>
      </c>
    </row>
    <row r="2" spans="1:2">
      <c t="s" r="B2" s="2">
        <v>2</v>
      </c>
    </row>
    <row r="3" spans="1:2">
      <c t="s" r="A3" s="3">
        <v>103</v>
      </c>
    </row>
    <row r="4" spans="1:2">
      <c t="s" r="A4" s="4">
        <v>110</v>
      </c>
      <c t="s" r="B4" s="4">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12</v>
      </c>
      <c t="s" r="B1" s="2">
        <v>1</v>
      </c>
    </row>
    <row r="2" spans="1:2">
      <c t="s" r="B2" s="2">
        <v>2</v>
      </c>
    </row>
    <row r="3" spans="1:2">
      <c t="s" r="A3" s="3">
        <v>103</v>
      </c>
    </row>
    <row r="4" spans="1:2">
      <c t="s" r="A4" s="4">
        <v>113</v>
      </c>
      <c t="s" r="B4" s="4">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Balance Sheets</vt:lpstr>
      <vt:lpstr>Balance Sheets (Parenthetical)</vt:lpstr>
      <vt:lpstr>Statements of Operations (Unaud</vt:lpstr>
      <vt:lpstr>Statements of Cash Flows (Unaud</vt:lpstr>
      <vt:lpstr>ORGANIZATION AND OPERATIONS</vt:lpstr>
      <vt:lpstr>SUMMARY OF SIGNIFICANT ACCOUNTI</vt:lpstr>
      <vt:lpstr>GOING CONCERN</vt:lpstr>
      <vt:lpstr>CONVERTIBLE DEBT</vt:lpstr>
      <vt:lpstr>RELATED PARTY TRANSACTIONS</vt:lpstr>
      <vt:lpstr>ACCRUED OFFICER COMPENSATION</vt:lpstr>
      <vt:lpstr>STOCKHOLDERS EQUITY</vt:lpstr>
      <vt:lpstr>SUBSEQUENT EVENTS</vt:lpstr>
      <vt:lpstr>SUMMARY OF SIGNIFICANT ACCOUN14</vt:lpstr>
      <vt:lpstr>CONVERTIBLE DEBT (Tables)</vt:lpstr>
      <vt:lpstr>STOCKHOLDERS EQUITY (Tables)</vt:lpstr>
      <vt:lpstr>GOING CONCERN (Details Narrativ</vt:lpstr>
      <vt:lpstr>CONVERTIBLE DEBT (Details)</vt:lpstr>
      <vt:lpstr>CONVERTIBLE DEBT (Details 1)</vt:lpstr>
      <vt:lpstr>CONVERTIBLE DEBT (Details 2)</vt:lpstr>
      <vt:lpstr>CONVERTIBLE DEBT (Details 3)</vt:lpstr>
      <vt:lpstr>CONVERTIBLE DEBT (Details 4)</vt:lpstr>
      <vt:lpstr>CONVERTIBLE DEBT (Details Narra</vt:lpstr>
      <vt:lpstr>RELATED PARTY TRANSACTIONS (Det</vt:lpstr>
      <vt:lpstr>ACCRUED OFFICER COMPENSATION (D</vt:lpstr>
      <vt:lpstr>STOCKHOLDERS EQUITY (Details)</vt:lpstr>
      <vt:lpstr>STOCKHOLDERS EQUITY (Details 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4T10:13:14Z</dcterms:created>
  <dcterms:modified xmlns:dcterms="http://purl.org/dc/terms/" xmlns:xsi="http://www.w3.org/2001/XMLSchema-instance" xsi:type="dcterms:W3CDTF">2016-10-04T10:13:14Z</dcterms:modified>
  <dc:title xmlns:dc="http://purl.org/dc/elements/1.1/">Untitled</dc:title>
  <dc:description xmlns:dc="http://purl.org/dc/elements/1.1/"/>
  <dc:subject xmlns:dc="http://purl.org/dc/elements/1.1/"/>
  <cp:keywords/>
  <cp:category/>
</cp:coreProperties>
</file>